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IMBERLINE RESOURCES CORPORATIO" sheetId="2" state="visible" r:id="rId2"/>
    <sheet xmlns:r="http://schemas.openxmlformats.org/officeDocument/2006/relationships" name="Statement of Financial Position" sheetId="3" state="visible" r:id="rId3"/>
    <sheet xmlns:r="http://schemas.openxmlformats.org/officeDocument/2006/relationships" name="TIMBERLINE RESOURCES CORPORATI4" sheetId="4" state="visible" r:id="rId4"/>
    <sheet xmlns:r="http://schemas.openxmlformats.org/officeDocument/2006/relationships" name="TIMBERLINE RESOURCES CORPORATI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Prepaid Expenses" sheetId="9" state="visible" r:id="rId9"/>
    <sheet xmlns:r="http://schemas.openxmlformats.org/officeDocument/2006/relationships" name="Note 5 - Property Option Agreem" sheetId="10" state="visible" r:id="rId10"/>
    <sheet xmlns:r="http://schemas.openxmlformats.org/officeDocument/2006/relationships" name="Note 6 - Accrued Expenses" sheetId="11" state="visible" r:id="rId11"/>
    <sheet xmlns:r="http://schemas.openxmlformats.org/officeDocument/2006/relationships" name="Note 7 - Payment Obligation" sheetId="12" state="visible" r:id="rId12"/>
    <sheet xmlns:r="http://schemas.openxmlformats.org/officeDocument/2006/relationships" name="Note 8 - Common Stock, Warrants" sheetId="13" state="visible" r:id="rId13"/>
    <sheet xmlns:r="http://schemas.openxmlformats.org/officeDocument/2006/relationships" name="Note 9 - Stock-based Awards"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3 - Fair Value Measureme25" sheetId="25" state="visible" r:id="rId25"/>
    <sheet xmlns:r="http://schemas.openxmlformats.org/officeDocument/2006/relationships" name="Note 9 - Stock-based Awards_ Sc" sheetId="26" state="visible" r:id="rId26"/>
    <sheet xmlns:r="http://schemas.openxmlformats.org/officeDocument/2006/relationships" name="Note 9 - Stock-based Awards_ Sh" sheetId="27" state="visible" r:id="rId27"/>
    <sheet xmlns:r="http://schemas.openxmlformats.org/officeDocument/2006/relationships" name="Note 10 - Commitments and Con28" sheetId="28" state="visible" r:id="rId28"/>
    <sheet xmlns:r="http://schemas.openxmlformats.org/officeDocument/2006/relationships" name="Note 2 - Summary of Significa29" sheetId="29" state="visible" r:id="rId29"/>
    <sheet xmlns:r="http://schemas.openxmlformats.org/officeDocument/2006/relationships" name="Note 3 - Fair Value Measureme30" sheetId="30" state="visible" r:id="rId30"/>
    <sheet xmlns:r="http://schemas.openxmlformats.org/officeDocument/2006/relationships" name="Note 4 - Prepaid Expenses (Deta" sheetId="31" state="visible" r:id="rId31"/>
    <sheet xmlns:r="http://schemas.openxmlformats.org/officeDocument/2006/relationships" name="Note 5 - Property Option Agre32" sheetId="32" state="visible" r:id="rId32"/>
    <sheet xmlns:r="http://schemas.openxmlformats.org/officeDocument/2006/relationships" name="Note 6 - Accrued Expenses (Deta" sheetId="33" state="visible" r:id="rId33"/>
    <sheet xmlns:r="http://schemas.openxmlformats.org/officeDocument/2006/relationships" name="Note 7 - Payment Obligation (De" sheetId="34" state="visible" r:id="rId34"/>
    <sheet xmlns:r="http://schemas.openxmlformats.org/officeDocument/2006/relationships" name="Note 8 - Common Stock, Warran35" sheetId="35" state="visible" r:id="rId35"/>
    <sheet xmlns:r="http://schemas.openxmlformats.org/officeDocument/2006/relationships" name="Note 9 - Stock-based Awards (De" sheetId="36" state="visible" r:id="rId36"/>
    <sheet xmlns:r="http://schemas.openxmlformats.org/officeDocument/2006/relationships" name="Note 9 - Stock-based Awards_ 37" sheetId="37" state="visible" r:id="rId37"/>
    <sheet xmlns:r="http://schemas.openxmlformats.org/officeDocument/2006/relationships" name="Note 9 - Stock-based Awards_ 38" sheetId="38" state="visible" r:id="rId38"/>
    <sheet xmlns:r="http://schemas.openxmlformats.org/officeDocument/2006/relationships" name="Note 10 - Commitments and Con39" sheetId="39" state="visible" r:id="rId39"/>
    <sheet xmlns:r="http://schemas.openxmlformats.org/officeDocument/2006/relationships" name="Note 10 - Commitments and Con40" sheetId="40" state="visible" r:id="rId40"/>
    <sheet xmlns:r="http://schemas.openxmlformats.org/officeDocument/2006/relationships" name="Note 11 - Subsequent Events (De" sheetId="41" state="visible" r:id="rId41"/>
  </sheets>
  <definedNames/>
  <calcPr calcId="124519" fullCalcOnLoad="1"/>
</workbook>
</file>

<file path=xl/sharedStrings.xml><?xml version="1.0" encoding="utf-8"?>
<sst xmlns="http://schemas.openxmlformats.org/spreadsheetml/2006/main" uniqueCount="284">
  <si>
    <t>Document and Entity Information - shares</t>
  </si>
  <si>
    <t>6 Months Ended</t>
  </si>
  <si>
    <t>Mar. 31, 2018</t>
  </si>
  <si>
    <t>May 10, 2018</t>
  </si>
  <si>
    <t>Document and Entity Information</t>
  </si>
  <si>
    <t>Entity Registrant Name</t>
  </si>
  <si>
    <t>Timberline Resources Corp</t>
  </si>
  <si>
    <t>Document Type</t>
  </si>
  <si>
    <t>10-Q</t>
  </si>
  <si>
    <t>Document Period End Date</t>
  </si>
  <si>
    <t>Mar. 31,
		2018</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tlrs</t>
  </si>
  <si>
    <t>TIMBERLINE RESOURCES CORPORATION AND SUBSIDIARIES CONSOLIDATED BALANCE SHEETS (Interim period unaudited) - USD ($)</t>
  </si>
  <si>
    <t>Sep. 30, 2017</t>
  </si>
  <si>
    <t>CURRENT ASSETS:</t>
  </si>
  <si>
    <t>Cash</t>
  </si>
  <si>
    <t>Prepaid expenses</t>
  </si>
  <si>
    <t>Accounts receivable</t>
  </si>
  <si>
    <t>TOTAL CURRENT ASSETS</t>
  </si>
  <si>
    <t>PROPERTY, MINERAL RIGHTS AND EQUIPMENT, net</t>
  </si>
  <si>
    <t>OTHER ASSETS:</t>
  </si>
  <si>
    <t>Restricted cash</t>
  </si>
  <si>
    <t>Deposits and other assets</t>
  </si>
  <si>
    <t>TOTAL OTHER ASSETS</t>
  </si>
  <si>
    <t>TOTAL ASSETS</t>
  </si>
  <si>
    <t>CURRENT LIABILITIES:</t>
  </si>
  <si>
    <t>Accounts payable</t>
  </si>
  <si>
    <t>Accrued expenses</t>
  </si>
  <si>
    <t>Accrued payroll, benefits and taxes</t>
  </si>
  <si>
    <t>Payment obligation</t>
  </si>
  <si>
    <t>TOTAL CURRENT LIABILITIES</t>
  </si>
  <si>
    <t>LONG-TERM LIABILITIES:</t>
  </si>
  <si>
    <t>Asset retirement obligation</t>
  </si>
  <si>
    <t>TOTAL LONG-TERM LIABILITIES</t>
  </si>
  <si>
    <t>COMMITMENTS AND CONTINGENCIES</t>
  </si>
  <si>
    <t>[1]</t>
  </si>
  <si>
    <t>STOCKHOLDERS' EQUITY:</t>
  </si>
  <si>
    <t>Preferred stock, $0.01 par value; 10,000,000 shares authorized, none issued and outstanding</t>
  </si>
  <si>
    <t>Common stock, $0.001 par value; 200,000,000 shares authorized, 36,027,819 and 33,146,952 shares issued and outstanding, respectively</t>
  </si>
  <si>
    <t>Additional paid-in capital</t>
  </si>
  <si>
    <t>Accumulated deficit</t>
  </si>
  <si>
    <t>TOTAL STOCKHOLDERS' EQUITY</t>
  </si>
  <si>
    <t>TOTAL LIABILITIES AND STOCKHOLDERS' EQUITY</t>
  </si>
  <si>
    <t>Notes 5 and 1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AND COMPREHENSIVE INCOME (LOSS) (UNAUDITED) - USD ($)</t>
  </si>
  <si>
    <t>3 Months Ended</t>
  </si>
  <si>
    <t>Mar. 31, 2017</t>
  </si>
  <si>
    <t>OPERATING EXPENSES:</t>
  </si>
  <si>
    <t>Mineral exploration</t>
  </si>
  <si>
    <t>Abandonment of mineral rights</t>
  </si>
  <si>
    <t>Salaries and benefits</t>
  </si>
  <si>
    <t>Professional fees</t>
  </si>
  <si>
    <t>Insurance expense</t>
  </si>
  <si>
    <t>Gain on disposal of equipment</t>
  </si>
  <si>
    <t>Other general and administrative</t>
  </si>
  <si>
    <t>TOTAL OPERATING EXPENSES</t>
  </si>
  <si>
    <t>LOSS FROM OPERATIONS</t>
  </si>
  <si>
    <t>OTHER INCOME (EXPENSE):</t>
  </si>
  <si>
    <t>Foreign exchange gain (loss)</t>
  </si>
  <si>
    <t>Interest expense</t>
  </si>
  <si>
    <t>Gain on sale of available-for-sale securities</t>
  </si>
  <si>
    <t>Miscellaneous other income</t>
  </si>
  <si>
    <t>TOTAL OTHER INCOME (EXPENSE)</t>
  </si>
  <si>
    <t>LOSS BEFORE INCOME TAXES</t>
  </si>
  <si>
    <t>INCOME TAX PROVISION (BENEFIT)</t>
  </si>
  <si>
    <t>NET LOSS</t>
  </si>
  <si>
    <t>OTHER COMPREHENSIVE INCOME (LOSS):</t>
  </si>
  <si>
    <t>Unrealized gain (loss) on available-for-sale equity securities, net of tax</t>
  </si>
  <si>
    <t>Reclassification of (gain) on available-for-sale securities sold</t>
  </si>
  <si>
    <t>TOTAL OTHER COMPREHENSIVE INCOME (LOSS)</t>
  </si>
  <si>
    <t>COMPREHENSIVE LOSS</t>
  </si>
  <si>
    <t>NET LOSS PER SHARE AVAILABLE TO COMMON STOCKHOLDERS, BASIC AND DILUTED</t>
  </si>
  <si>
    <t>WEIGHTED AVERAGE NUMBER OF COMMON SHARES OUTSTANDING, BASIC AND DILUTED</t>
  </si>
  <si>
    <t>TIMBERLINE RESOURCES CORPORATION AND SUBSIDIARIES CONSOLIDATED STATEMENTS OF CASH FLOWS (UNAUDITED) - USD ($)</t>
  </si>
  <si>
    <t>CASH FLOWS FROM OPERATING ACTIVITIES:</t>
  </si>
  <si>
    <t>Net loss</t>
  </si>
  <si>
    <t>Adjustments to reconcile net loss to net cash used by operating activities:</t>
  </si>
  <si>
    <t>Deferred income tax provision</t>
  </si>
  <si>
    <t>Stock-based compensation</t>
  </si>
  <si>
    <t>Abandonment of mineral properties</t>
  </si>
  <si>
    <t>Accretion of asset retirement obligation</t>
  </si>
  <si>
    <t>Changes in operating assets and liabilities:</t>
  </si>
  <si>
    <t>Prepaid expenses and other current assets</t>
  </si>
  <si>
    <t>Net cash used by operating activities</t>
  </si>
  <si>
    <t>CASH FLOWS FROM INVESTING ACTIVITIES:</t>
  </si>
  <si>
    <t>Purchase of property, mineral rights and equipment</t>
  </si>
  <si>
    <t>Proceeds from disposal of equipment</t>
  </si>
  <si>
    <t>Proceeds from sale of available-for-sale securities</t>
  </si>
  <si>
    <t>Refund of reclamation and road use bonds</t>
  </si>
  <si>
    <t>Net cash (used) by investing activities</t>
  </si>
  <si>
    <t>CASH FLOWS FROM FINANCING ACTIVITIES:</t>
  </si>
  <si>
    <t>Proceeds from issuance of units, net</t>
  </si>
  <si>
    <t>Proceeds from subscriptions agreements</t>
  </si>
  <si>
    <t>Net cash provided by financing activities</t>
  </si>
  <si>
    <t>Net increase (decrease) in cash and cash equivalents</t>
  </si>
  <si>
    <t>CASH AT BEGINNING OF PERIOD</t>
  </si>
  <si>
    <t>CASH AT END OF PERIOD</t>
  </si>
  <si>
    <t>NON-CASH FINANCING AND INVESTING ACTIVITIES:</t>
  </si>
  <si>
    <t>Common stock payable for mineral rights</t>
  </si>
  <si>
    <t>Note 1 - Organization and Description of Business</t>
  </si>
  <si>
    <t>Notes</t>
  </si>
  <si>
    <t>Note 1 - Organization and Description of Business:</t>
  </si>
  <si>
    <t xml:space="preserve"> NOTE 1  ORGANIZATION AND DESCRIPTION OF BUSINESS: Timberline Resources Corporation (Timberline or the Company, we, us, our) was incorporated in August of 1968 under the laws of the State of Idaho as Silver Crystal Mines, Inc., for the purpose of exploring for precious metal deposits and advancing them to production. In 2008, we reincorporated into the State of Delaware pursuant to a merger agreement approved by our shareholders. </t>
  </si>
  <si>
    <t>Note 2 - Summary of Significant Accounting Policies</t>
  </si>
  <si>
    <t>Note 2 - Summary of Significant Accounting Policies:</t>
  </si>
  <si>
    <t xml:space="preserve">NOTE 2  SUMMARY OF SIGNIFICANT ACCOUNTING POLICIES: a. Basis of Presentation and Going Concern  The consolidated financial statements for the three and six month periods ended March 31, 2018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b. Net Income (Loss) per Share The dilutive effect of outstanding securities, in periods of future income as of March 31, 2018 and 2017, would be as follows: 2018 2017 Stock options 2,980,000 2,297,085 Warrants 20,840,873 16,155,006 Total possible dilution 23,820,873 18,452,091 At March 31, 2018 and 2017, the effect of the Companys outstanding options and warrants would have been anti-dilutive. c. Asset retirement obligation  d. Available-for-sale equity securities e. New accounting pronouncements: Statement of cash flows  Restricted cash Compensation  Stock compensation f. Restricted cash Other Assets Restricted cash g. Reclassifications </t>
  </si>
  <si>
    <t>Note 3 - Fair Value Measurements</t>
  </si>
  <si>
    <t>Note 3 - Fair Value Measurements:</t>
  </si>
  <si>
    <t xml:space="preserve">NOTE 3  FAIR VALUE MEASUREMENTS: The table below sets forth our financial assets and liabilities that were accounted for at fair value on a recurring basis and the fair value calculation input hierarchy level that we have determined applies to each asset and liability category. March 31, 2018 September 30, 2017 Input Hierarchy Level Assets: Cash $ 15,318 $ 67,154 Level 1 Restricted cash 285,128 285,128 Level 1 </t>
  </si>
  <si>
    <t>Note 4 - Prepaid Expenses</t>
  </si>
  <si>
    <t>Note 4 - Prepaid Expenses:</t>
  </si>
  <si>
    <t xml:space="preserve">NOTE 4  PREPAID EXPENSES: Any expenses paid prior to the related services being rendered will be recorded as prepaid expenses. At March 31, 2018 prepaid expenses included $166,667 related to a prepaid marketing consulting agreement, with the remainder related to prepaid insurance premiums and prepaid annual exchange listing fees. </t>
  </si>
  <si>
    <t>Note 5 - Property Option Agreement</t>
  </si>
  <si>
    <t>Note 5 - Property Option Agreement:</t>
  </si>
  <si>
    <t xml:space="preserve">NOTE 5  PROPERTY OPTION AGREEMENT: On March 12, 2015 (the Effective Date), we entered into a property option agreement (Agreement) with Gunpoint Exploration Ltd. (Gunpoint), which closed on March 31, 2015 and was amended on October 19, 2016 (Amended Agreement). Pursuant to the Agreement, Gunpoint granted us an exclusive and irrevocable option (Option) to purchase a 100% interest in Gunpoints Talapoosa project (the Project) in western Nevada. We acquired the right to exercise the Option at any time beginning on March 31, 2015 and ending within thirty (30) months of March 12, 2015, unless sooner terminated (Option Period). Pursuant to the Amended Agreement, we had the right to exercise the Option through March 31, 2019 (Amended Option Period), subject to certain interim payments and cumulative project expenditures. As consideration for the Option, we issued two million (2,000,000) shares of common stock and paid $300,000 in cash. The common stock was valued at fair value on the Effective Date and combined with the cash payments of $300,000 for total consideration of $1,500,000. The common stock was issued on March 31, 2015 into escrow with periodic releases to Gunpoint. The shares were irrevocable and were released to Gunpoint as follows: 25% on September 12, 2015; 25% on March 12, 2016; 25% on September 12, 2016; and 25% on March 12, 2017. All of the shares have been released from escrow. Gunpoint retained the total of 2,000,000 shares, even though we did not exercise the Option. Pursuant to the Amended Agreement, during the Amended Option Period, we were required to make the following expenditures and stock issuances in order to retain the Option: · · · · We did not make the payment of $2 million nor issue the one million common shares of the Company by March 31, 2018, and, therefore, the Amended Agreement was terminated per its terms on March 31, 2018. As a result, in the three months ended March 31, 2018, we wrote off our entire investment of $3,231,700 in the Talapoosa property option pursuant to the Amended Agreement. This was recognized as an abandonment of mineral rights during the period ended March 31, 2018. </t>
  </si>
  <si>
    <t>Note 6 - Accrued Expenses</t>
  </si>
  <si>
    <t>Note 6 - Accrued Expenses:</t>
  </si>
  <si>
    <t xml:space="preserve">NOTE 6  ACCRUED EXPENSES: As of March 31, 2018 and September 30, 2017, we had accrued $8,853 and $9,923 in expenses, respectively. The components of the accrued expenses are: Description March 31, 2018 September 30, 2017 Interest expense $ 3,853 $ - Other expenses 5,000 9,923 Total accrued expenses $ 8,853 $ 9,923 </t>
  </si>
  <si>
    <t>Note 7 - Payment Obligation</t>
  </si>
  <si>
    <t>Note 7 - Payment Obligation:</t>
  </si>
  <si>
    <t xml:space="preserve">NOTE 7  PAYMENT OBLIGATION: On September 12, 2017, we entered into an agreement (the Payment Agreement) with a creditor (the Creditor) to pay by way of a payment plan an existing obligation of $250,000 (the Debt) related to a potential corporate transaction in 2015 that was not completed. Pursuant to the Payment Agreement, we agreed to pay the Debt to the Creditor, including interest, on or before September 12, 2020. Interest accrues on the unpaid principal amount of the Debt at the prime rate, as such rate may change from time to time, plus 3% per annum. We agreed to pay the Creditor 5% of the gross proceeds of any funds raised, whether though equity sales, debt, or sales of assets. If the gross proceeds of any equity financing are at least $1 million, then we agreed to also commence monthly installment payments of $10,000 until the Debt is paid. During the three months and six months ended March 31, 2018, we paid $8,850 and $43,213, respectively, to the Creditor, which represented 5% of the gross proceeds of two tranches of a private placement completed in December 2017. During the three months and six months ended March 31, 2018, $7,684 and $37,727, respectively, was applied to principal of the Debt and $1,166 and $5,486, respectively, was applied to interest. The payment made during the three months ended March 31, 2018 was paid in early January 2018 even though the final private placement proceeds were received in late December 2017. Interest on the Debt, in the amount of $3,853, was included in accrued expenses at March 31, 2018. The obligation to commence monthly installment payments of $10,000 until the Debt is paid has not yet been triggered because we have not completed a financing with gross proceeds of at least $1 million. </t>
  </si>
  <si>
    <t>Note 8 - Common Stock, Warrants and Preferred Stock</t>
  </si>
  <si>
    <t>Note 8 - Common Stock, Warrants and Preferred Stock:</t>
  </si>
  <si>
    <t xml:space="preserve">NOTE 8  COMMON STOCK, WARRANTS AND PREFERRED STOCK: Private Placement On October 12, 2017, we initiated Each Unit in the Offering consisted of one share of common stock of the Company and one common share purchase warrant (each a Warrant), with each Warrant exercisable to acquire an additional share of common stock of the Company at a price of $0.45 per share until the warrant expiration date of October 31, 2022. During the six months ended March 31, 2018, we closed the sale of two tranches of the Offering. In the aggregate, we sold a total of 2,880,867 Units at a price of $0.30 per unit for gross proceeds of $864,260 and net proceeds, net of offering costs, of $821,767. Stock Issued for Stock Options We did not issue any stock pursuant to the exercise of stock options or stock unit awards during the three months or the six months ended March 31, 2018. Warrants During the six months ended March 31, 2018, 2,880,867 warrants were issued pursuant to the Offering. No warrants expired during the three or six months ended March 31, 2018. At March 31, 2018, there were 9,960,006 warrants outstanding with an exercise price of $0.25 per share that expire on May 31, 2019, 8,000,000 warrants outstanding with an exercise price of $0.40 per share that expire on January 31, 2020, and 2,880,867 warrants outstanding with an exercise price of $0.45 that expire on October 31, 2022. In aggregate, as of March 31, 2018, there were 20,840,873 warrants outstanding at a weighted average exercise price of $0.335. Preferred Stock We are authorized to issue up to 10,000,000 shares of preferred stock, $0.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March 31, 2018. </t>
  </si>
  <si>
    <t>Note 9 - Stock-based Awards</t>
  </si>
  <si>
    <t>Note 9 - Stock-based Awards:</t>
  </si>
  <si>
    <t xml:space="preserve">NOTE 9  STOCK-BASED AWARDS: During the three months ended March 31, 2018, 1,600,000 stock options with an exercise price of $0.17 and a five-year term where granted to our employees and directors. All of the awarded stock options vested immediately. The fair value of all of the options that were granted and vested during the three months ended March 31, 2018 was $192,000 ($0.12 per option). During the three months ended March 31, 2017, 250,000 stock options with an exercise price of $0.33 and a three-year term where granted to a consultant company. The options vested quarterly over a one-year period. The fair value of the 62,500 options that were vested during the three months ended March 31, 2017 was $15,000 ($0.24 per option) and was classified as other general and administrative expense. The value of the remaining 187,500 options was $45,000 and was recognized evenly over the following three quarters as the options vested, including $15,000 that was recognized during the three months ended December 31, 2017, which is included in the compensation cost of options for non-employees for the six months ended March 31, 2018. The value of the options was estimated on the date of grant with a Black-Scholes option-pricing model using the assumptions noted in the following table: 2018 2017 Expected volatility 121.6 % 128.2% Stock price on date of grant $ 0.17 $0.33 Expected dividends - - Expected term (in years) 3 3 Risk-free rate 2.33 % 1.68% Expected forfeiture rate 0 % 0% For the three and six months ended March 31, 2018 and 2017, the total compensation cost of stock options for employees was $120,000 and nil, respectively. These costs were classified under salaries and benefits expense. For the three months ended March 31, 2018 and 2017, the total compensation cost of options for non-employees was $72,000 and $15,000, respectively. These costs were classified under other general and administrative expense. For the six months ended March 31, 2018 and 2017, the total compensation cost of options for non-employees was $87,000 and $15,000, respectively. These costs were classified under other general and administrative expense. The following is a summary of our options issued under the Amended 2005 Equity Incentive Plan and the 2015 Stock and Incentive Plan: Options Weighted Average Exercise Price Outstanding at September 30, 2017 2,233,334 $ 0.41 Granted 1,600,000 0.17 Expired (853,334) (0.43) Outstanding and exercisable at March 31, 2018 2,980,000 $ 0.28 Weighted average fair value of options granted during the three months ended March 31, 2018 $ 0.12 Average remaining contractual term of options outstanding and exercisable at March 31, 2018 (years) 3.91 The aggregate of options exercisable as of March 31, 2018 had an intrinsic value of nil, based on the closing price of $0.17 per share of our common stock on March 31, 2018. </t>
  </si>
  <si>
    <t>Note 10 - Commitments and Contingencies</t>
  </si>
  <si>
    <t>Note 10 - Commitments and Contingencies:</t>
  </si>
  <si>
    <t xml:space="preserve">NOTE 10  COMMITMENTS AND CONTINGENCIES : Mineral Exploration A portion of our mining claims on our properties are subject to lease and option agreements with various terms, obligations, and royalties payable in certain circumstances. Pursuant to the Amended Option Agreement at Talapoosa (see Note 5), we had an obligation to make a payment of $2 million by March 31, 2018, which payment was not made and, therefore, the Amended Option Agreement was terminated per its terms on March 31, 2018. We have no future obligations related to the Amended Option Agreement at Talapoosa. We pay federal and county claim maintenance fees on unpatented claims that are included in our mineral exploration properties. Should we continue to explore all of our mineral properties we expect annual fees to total approximately $158,000 per year in the future. While we recognize that we will not be able to meet these payments with our current cash balances, we do expect to make these payments with proceeds from expected capital raises. We expect to obtain additional capital through refunds of excess restricted cash held for exploration bonds and financing transactions such as equity investments, asset sales, joint ventures, debt facilities, or other types of strategic arrangements. Real Estate Lease Commitments As of March 31, 2018, the Company has no real estate lease commitments. The Companys office in Coeur dAlene, Idaho and its facilities in Sparks, Nevada and Eureka, Nevada are rented on a month-to-month basis. Total office lease and rental expense from continuing operations is included in the following line items in the consolidated statements of operations and comprehensive income (loss): Three months ended March 31, Six months ended March 31, 2018 2017 2018 2017 Mineral exploration expenses $ 12,900 $ 12,900 $ 25,800 $ 25,800 Other general and administrative expenses 10,500 10,500 21,000 21,000 Total $ 23,400 $ 23,400 $ 46,800 $ 46,800 Employment Agreements The Company has employment agreements with two executive employees that require certain termination benefits and payments in defined circumstances. </t>
  </si>
  <si>
    <t>Note 11 - Subsequent Events</t>
  </si>
  <si>
    <t>Note 11 - Subsequent Events:</t>
  </si>
  <si>
    <t>NOTE 11  SUBSEQUENT EVENTS : Eureka Property Lease Payments Subsequent to March 31, 2018, our management and Board of Directors determined that certain payments received by the Company, which had been held and not recorded or deposited pending an expected resolution of circumstances relating to two historic leases at our Eureka property, should be deposited. The payments had been received from a third party with whom we are in discussions to resolve matters that had been under negotiation since we acquired the Eureka property. The funds are subject to potential return to the third party pending the outcome of the negotiations. The total amount of these payments received through April 2018 was $70,772. Monthly payments in the amount of $8,326 are expected to continue to be received, recorded and deposited until the situation concerning the leases is resolved.</t>
  </si>
  <si>
    <t>Note 2 - Summary of Significant Accounting Policies: a. Basis of Presentation and going concern (Policies)</t>
  </si>
  <si>
    <t>Policies</t>
  </si>
  <si>
    <t>a. Basis of Presentation and going concern</t>
  </si>
  <si>
    <t xml:space="preserve">a. Basis of Presentation and Going Concern  The consolidated financial statements for the three and six month periods ended March 31, 2018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operations or to successfully obtain additional financing. While the Company has been successful in the past in obtaining financing, there is no assurance that it will be able to obtain adequate financing in the future or that such financing will be on terms acceptable to the Company. These factors raise substantial doubt about the Companys ability to continue as a going concern. </t>
  </si>
  <si>
    <t>Note 2 - Summary of Significant Accounting Policies: b. Net Income (Loss) per Share (Policies)</t>
  </si>
  <si>
    <t>b. Net Income (Loss) per Share</t>
  </si>
  <si>
    <t>b. Net Income (Loss) per Share The dilutive effect of outstanding securities, in periods of future income as of March 31, 2018 and 2017, would be as follows: 2018 2017 Stock options 2,980,000 2,297,085 Warrants 20,840,873 16,155,006 Total possible dilution 23,820,873 18,452,091 At March 31, 2018 and 2017, the effect of the Companys outstanding options and warrants would have been anti-dilutive.</t>
  </si>
  <si>
    <t>Note 2 - Summary of Significant Accounting Policies: c. Asset Retirement Obligation (Policies)</t>
  </si>
  <si>
    <t>c. Asset Retirement Obligation</t>
  </si>
  <si>
    <t xml:space="preserve">c. Asset retirement obligation  </t>
  </si>
  <si>
    <t>Note 2 - Summary of Significant Accounting Policies: d. Available-for-sale equity securities (Policies)</t>
  </si>
  <si>
    <t>d. Available-for-sale equity securities</t>
  </si>
  <si>
    <t>Note 2 - Summary of Significant Accounting Policies: e. New Accounting Pronouncements (Policies)</t>
  </si>
  <si>
    <t>e. New Accounting Pronouncements:</t>
  </si>
  <si>
    <t>e. New accounting pronouncements: Statement of cash flows  Restricted cash Compensation  Stock compensation</t>
  </si>
  <si>
    <t>Note 2 - Summary of Significant Accounting Policies: f. Restricted cash (Policies)</t>
  </si>
  <si>
    <t>f. Restricted cash</t>
  </si>
  <si>
    <t>f. Restricted cash Other Assets Restricted cash</t>
  </si>
  <si>
    <t>Note 2 - Summary of Significant Accounting Policies: g. Reclassifications (Policies)</t>
  </si>
  <si>
    <t>g. Reclassifications</t>
  </si>
  <si>
    <t>Note 2 - Summary of Significant Accounting Policies: b. Net Income (Loss) per Share: Schedule of Antidilutive Securities Excluded from Computation of Earnings Per Share (Tables)</t>
  </si>
  <si>
    <t>Tables/Schedules</t>
  </si>
  <si>
    <t>Schedule of Antidilutive Securities Excluded from Computation of Earnings Per Share</t>
  </si>
  <si>
    <t xml:space="preserve"> 2018 2017 Stock options 2,980,000 2,297,085 Warrants 20,840,873 16,155,006 Total possible dilution 23,820,873 18,452,091</t>
  </si>
  <si>
    <t>Note 3 - Fair Value Measurements: Schedule of Fair Value, Assets and Liabilities Measured on Recurring Basis (Tables)</t>
  </si>
  <si>
    <t>Schedule of Fair Value, Assets and Liabilities Measured on Recurring Basis</t>
  </si>
  <si>
    <t xml:space="preserve"> March 31, 2018 September 30, 2017 Input Hierarchy Level Assets: Cash $ 15,318 $ 67,154 Level 1 Restricted cash 285,128 285,128 Level 1 </t>
  </si>
  <si>
    <t>Note 9 - Stock-based Awards: Schedule of Share-based Payment Award, Stock Options, Valuation Assumptions (Tables)</t>
  </si>
  <si>
    <t>Schedule of Share-based Payment Award, Stock Options, Valuation Assumptions</t>
  </si>
  <si>
    <t xml:space="preserve"> 2018 2017 Expected volatility 121.6 % 128.2% Stock price on date of grant $ 0.17 $0.33 Expected dividends - - Expected term (in years) 3 3 Risk-free rate 2.33 % 1.68% Expected forfeiture rate 0 % 0%</t>
  </si>
  <si>
    <t>Note 9 - Stock-based Awards: Share-based Compensation, Stock Options, Activity (Tables)</t>
  </si>
  <si>
    <t>Share-based Compensation, Stock Options, Activity</t>
  </si>
  <si>
    <t xml:space="preserve"> Options Weighted Average Exercise Price Outstanding at September 30, 2017 2,233,334 $ 0.41 Granted 1,600,000 0.17 Expired (853,334) (0.43) Outstanding and exercisable at March 31, 2018 2,980,000 $ 0.28 Weighted average fair value of options granted during the three months ended March 31, 2018 $ 0.12 Average remaining contractual term of options outstanding and exercisable at March 31, 2018 (years) 3.91 </t>
  </si>
  <si>
    <t>Note 10 - Commitments and Contingencies: Schedule of Rent Expense (Tables)</t>
  </si>
  <si>
    <t>Schedule of Rent Expense</t>
  </si>
  <si>
    <t xml:space="preserve"> Three months ended March 31, Six months ended March 31, 2018 2017 2018 2017 Mineral exploration expenses $ 12,900 $ 12,900 $ 25,800 $ 25,800 Other general and administrative expenses 10,500 10,500 21,000 21,000 Total $ 23,400 $ 23,400 $ 46,800 $ 46,800</t>
  </si>
  <si>
    <t>Note 2 - Summary of Significant Accounting Policies: b. Net Income (Loss) per Share: Schedule of Antidilutive Securities Excluded from Computation of Earnings Per Share (Details) - shares</t>
  </si>
  <si>
    <t>Details</t>
  </si>
  <si>
    <t>Stock options</t>
  </si>
  <si>
    <t>Warrants</t>
  </si>
  <si>
    <t>Antidilutive Securities Excluded from Computation of Earnings Per Share, Amount</t>
  </si>
  <si>
    <t>Note 3 - Fair Value Measurements: Schedule of Fair Value, Assets and Liabilities Measured on Recurring Basis (Details) - USD ($)</t>
  </si>
  <si>
    <t>Cash and Cash Equivalents, Fair Value Disclosure</t>
  </si>
  <si>
    <t>Restricted Cash and Cash Equivalents, Current</t>
  </si>
  <si>
    <t>Note 4 - Prepaid Expenses (Details)</t>
  </si>
  <si>
    <t>Mar. 31, 2018USD ($)</t>
  </si>
  <si>
    <t>Marketing Expense</t>
  </si>
  <si>
    <t>Note 5 - Property Option Agreement (Details) - USD ($)</t>
  </si>
  <si>
    <t>Sep. 30, 2015</t>
  </si>
  <si>
    <t>Share issuance on equity method investment</t>
  </si>
  <si>
    <t>Cash payment on equity method investment</t>
  </si>
  <si>
    <t>Payments to Acquire Equity Method Investments</t>
  </si>
  <si>
    <t>Stock Issued During Period, Shares, Other</t>
  </si>
  <si>
    <t>Stock Issued During Period, Value, Other</t>
  </si>
  <si>
    <t>Note 6 - Accrued Expenses (Details) - USD ($)</t>
  </si>
  <si>
    <t>12 Months Ended</t>
  </si>
  <si>
    <t>Interest Expense, Other</t>
  </si>
  <si>
    <t>Other Expenses</t>
  </si>
  <si>
    <t>Note 7 - Payment Obligation (Details) - USD ($)</t>
  </si>
  <si>
    <t>Debt Instrument, Periodic Payment</t>
  </si>
  <si>
    <t>Debt Instrument, Periodic Payment, Principal</t>
  </si>
  <si>
    <t>Interest Paid</t>
  </si>
  <si>
    <t>Payment Agreement</t>
  </si>
  <si>
    <t>Debt Instrument, Increase, Accrued Interest</t>
  </si>
  <si>
    <t>Note 8 - Common Stock, Warrants and Preferred Stock (Details) - USD ($)</t>
  </si>
  <si>
    <t>Dec. 31, 2017</t>
  </si>
  <si>
    <t>Private Placement</t>
  </si>
  <si>
    <t>Private Placement Description</t>
  </si>
  <si>
    <t>On October 12, 2017, we initiated a $1,250,000 private placement offering of Units of the Company at a price of $0.30 per Unit, with an over-allotment option to increase the offering by up to 20%, solely to persons who qualify as accredited investors (the 'Offering'). Each Unit in the Offering consisted of one share of common stock of the Company and one common share purchase warrant (each a &amp;#147;Warrant&amp;#148;), with each Warrant exercisable to acquire an additional share of common stock of the Company at a price of $0.45 per share until the warrant expiration date of October 31, 2022.</t>
  </si>
  <si>
    <t>Private Placement Units Price Per Unit</t>
  </si>
  <si>
    <t>Proceeds from issuance of private placement units</t>
  </si>
  <si>
    <t>Proceeds from issuance of private placement units, net</t>
  </si>
  <si>
    <t>Warrants issued with offering</t>
  </si>
  <si>
    <t>Warrants detail 1</t>
  </si>
  <si>
    <t>Warrants detail price per share 1</t>
  </si>
  <si>
    <t>Warrants detail 2</t>
  </si>
  <si>
    <t>Warrants detail price per share 2</t>
  </si>
  <si>
    <t>Warrants detail 3</t>
  </si>
  <si>
    <t>Warrants detail price per share 3</t>
  </si>
  <si>
    <t>Warrants outstanding</t>
  </si>
  <si>
    <t>Warrants outstanding, weighted average exercise price</t>
  </si>
  <si>
    <t>Note 9 - Stock-based Awards (Details) - USD ($)</t>
  </si>
  <si>
    <t>9 Months Ended</t>
  </si>
  <si>
    <t>Options issued incentives</t>
  </si>
  <si>
    <t>Options issued</t>
  </si>
  <si>
    <t>Options price per share</t>
  </si>
  <si>
    <t>Options issued price fair value</t>
  </si>
  <si>
    <t>Options issued consultant</t>
  </si>
  <si>
    <t>Options vested in period</t>
  </si>
  <si>
    <t>Options not vested in period</t>
  </si>
  <si>
    <t>Options issued employees</t>
  </si>
  <si>
    <t>Salaries, Wages and Officers' Compensation</t>
  </si>
  <si>
    <t>Options issued nonemployees</t>
  </si>
  <si>
    <t>Note 9 - Stock-based Awards: Schedule of Share-based Payment Award, Stock Options, Valuation Assumptions (Details) - $ / shares</t>
  </si>
  <si>
    <t>Fair Value Assumptions, Expected Volatility Rate</t>
  </si>
  <si>
    <t>121.60%</t>
  </si>
  <si>
    <t>128.20%</t>
  </si>
  <si>
    <t>stock price on date of grant</t>
  </si>
  <si>
    <t>Share-based Compensation Arrangement by Share-based Payment Award, Fair Value Assumptions, Expected Term</t>
  </si>
  <si>
    <t>3 years</t>
  </si>
  <si>
    <t>Fair Value Assumptions, Risk Free Interest Rate</t>
  </si>
  <si>
    <t>2.33%</t>
  </si>
  <si>
    <t>1.68%</t>
  </si>
  <si>
    <t>Sharebased Compensation Arrangement By Sharebased Payment Award FairValue Assumptions Expected Forfeiture Rate</t>
  </si>
  <si>
    <t>0.00%</t>
  </si>
  <si>
    <t>Note 9 - Stock-based Awards: Share-based Compensation, Stock Options, Activity (Details) - $ / shares</t>
  </si>
  <si>
    <t>Exercisable</t>
  </si>
  <si>
    <t>Weighted Average Exercise Price, Exercisable</t>
  </si>
  <si>
    <t>Share-based Compensation Arrangement by Share-based Payment Award, Options, Grants in Period, Net of Forfeitures</t>
  </si>
  <si>
    <t>Share-based Compensation Arrangements by Share-based Payment Award, Options, Grants in Period, Weighted Average Exercise Price</t>
  </si>
  <si>
    <t>Expired</t>
  </si>
  <si>
    <t>Weighted Average Exercise Price, Expired</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3 years 10 months 28 days</t>
  </si>
  <si>
    <t>Note 10 - Commitments and Contingencies (Details)</t>
  </si>
  <si>
    <t>Expected annual fees, mineral exploration properties</t>
  </si>
  <si>
    <t>Note 10 - Commitments and Contingencies: Schedule of Rent Expense (Details) - USD ($)</t>
  </si>
  <si>
    <t>Results of Operations Exploration Expense Mining</t>
  </si>
  <si>
    <t>General and Administrative Expense</t>
  </si>
  <si>
    <t>Operating Leases, Rent Expense</t>
  </si>
  <si>
    <t>Note 11 - Subsequent Events (Details)</t>
  </si>
  <si>
    <t>Subsequent Event, Description</t>
  </si>
  <si>
    <t>Subsequent to March 31, 2018, our management and Board of Directors determined that certain payments received by the Company, which had been held and not recorded or deposited pending an expected resolution of circumstances relating to two historic leases at our Eureka property, should be deposited. The payments had been received from a third party with whom we are in discussions to resolve matters that had been under negotiation since we acquired the Eureka property. The funds are subject to potential return to the third party pending the outcome of the negotiations. The total amount of these payments received through April 2018 was $70,772. Monthly payments in the amount of $8,326 are expected to continue to be received, recorded and deposited until the situation concerning the leases is resol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88750</v>
      </c>
    </row>
    <row r="9" spans="1:3">
      <c r="A9" s="4" t="s">
        <v>14</v>
      </c>
      <c r="B9" s="4" t="s">
        <v>15</v>
      </c>
    </row>
    <row r="10" spans="1:3">
      <c r="A10" s="4" t="s">
        <v>16</v>
      </c>
      <c r="C10" s="5" t="n">
        <v>4352781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v>
      </c>
      <c r="C1" s="2" t="s">
        <v>2</v>
      </c>
      <c r="D1" s="2" t="s">
        <v>30</v>
      </c>
    </row>
    <row r="2" spans="1:4">
      <c r="A2" s="3" t="s">
        <v>31</v>
      </c>
    </row>
    <row r="3" spans="1:4">
      <c r="A3" s="4" t="s">
        <v>32</v>
      </c>
      <c r="C3" s="7" t="n">
        <v>15318</v>
      </c>
      <c r="D3" s="7" t="n">
        <v>67154</v>
      </c>
    </row>
    <row r="4" spans="1:4">
      <c r="A4" s="4" t="s">
        <v>33</v>
      </c>
      <c r="C4" s="5" t="n">
        <v>204788</v>
      </c>
      <c r="D4" s="5" t="n">
        <v>20716</v>
      </c>
    </row>
    <row r="5" spans="1:4">
      <c r="A5" s="4" t="s">
        <v>34</v>
      </c>
      <c r="D5" s="5" t="n">
        <v>2633</v>
      </c>
    </row>
    <row r="6" spans="1:4">
      <c r="A6" s="4" t="s">
        <v>35</v>
      </c>
      <c r="C6" s="5" t="n">
        <v>220106</v>
      </c>
      <c r="D6" s="5" t="n">
        <v>90503</v>
      </c>
    </row>
    <row r="7" spans="1:4">
      <c r="A7" s="4" t="s">
        <v>36</v>
      </c>
      <c r="C7" s="5" t="n">
        <v>13947319</v>
      </c>
      <c r="D7" s="5" t="n">
        <v>17125519</v>
      </c>
    </row>
    <row r="8" spans="1:4">
      <c r="A8" s="3" t="s">
        <v>37</v>
      </c>
    </row>
    <row r="9" spans="1:4">
      <c r="A9" s="4" t="s">
        <v>38</v>
      </c>
      <c r="C9" s="5" t="n">
        <v>285128</v>
      </c>
      <c r="D9" s="5" t="n">
        <v>285128</v>
      </c>
    </row>
    <row r="10" spans="1:4">
      <c r="A10" s="4" t="s">
        <v>39</v>
      </c>
      <c r="C10" s="5" t="n">
        <v>9750</v>
      </c>
      <c r="D10" s="5" t="n">
        <v>9750</v>
      </c>
    </row>
    <row r="11" spans="1:4">
      <c r="A11" s="4" t="s">
        <v>40</v>
      </c>
      <c r="C11" s="5" t="n">
        <v>294878</v>
      </c>
      <c r="D11" s="5" t="n">
        <v>294878</v>
      </c>
    </row>
    <row r="12" spans="1:4">
      <c r="A12" s="4" t="s">
        <v>41</v>
      </c>
      <c r="C12" s="5" t="n">
        <v>14462303</v>
      </c>
      <c r="D12" s="5" t="n">
        <v>17510900</v>
      </c>
    </row>
    <row r="13" spans="1:4">
      <c r="A13" s="3" t="s">
        <v>42</v>
      </c>
    </row>
    <row r="14" spans="1:4">
      <c r="A14" s="4" t="s">
        <v>43</v>
      </c>
      <c r="C14" s="5" t="n">
        <v>107753</v>
      </c>
      <c r="D14" s="5" t="n">
        <v>109680</v>
      </c>
    </row>
    <row r="15" spans="1:4">
      <c r="A15" s="4" t="s">
        <v>44</v>
      </c>
      <c r="C15" s="5" t="n">
        <v>8853</v>
      </c>
      <c r="D15" s="5" t="n">
        <v>9923</v>
      </c>
    </row>
    <row r="16" spans="1:4">
      <c r="A16" s="4" t="s">
        <v>45</v>
      </c>
      <c r="C16" s="5" t="n">
        <v>70269</v>
      </c>
      <c r="D16" s="5" t="n">
        <v>85730</v>
      </c>
    </row>
    <row r="17" spans="1:4">
      <c r="A17" s="4" t="s">
        <v>46</v>
      </c>
      <c r="C17" s="5" t="n">
        <v>212273</v>
      </c>
      <c r="D17" s="5" t="n">
        <v>250000</v>
      </c>
    </row>
    <row r="18" spans="1:4">
      <c r="A18" s="4" t="s">
        <v>47</v>
      </c>
      <c r="C18" s="5" t="n">
        <v>399148</v>
      </c>
      <c r="D18" s="5" t="n">
        <v>455333</v>
      </c>
    </row>
    <row r="19" spans="1:4">
      <c r="A19" s="3" t="s">
        <v>48</v>
      </c>
    </row>
    <row r="20" spans="1:4">
      <c r="A20" s="4" t="s">
        <v>49</v>
      </c>
      <c r="C20" s="5" t="n">
        <v>156718</v>
      </c>
      <c r="D20" s="5" t="n">
        <v>152940</v>
      </c>
    </row>
    <row r="21" spans="1:4">
      <c r="A21" s="4" t="s">
        <v>50</v>
      </c>
      <c r="C21" s="5" t="n">
        <v>156718</v>
      </c>
      <c r="D21" s="5" t="n">
        <v>152940</v>
      </c>
    </row>
    <row r="22" spans="1:4">
      <c r="A22" s="4" t="s">
        <v>51</v>
      </c>
      <c r="B22" s="4" t="s">
        <v>52</v>
      </c>
      <c r="C22" s="5" t="n">
        <v>0</v>
      </c>
      <c r="D22" s="5" t="n">
        <v>0</v>
      </c>
    </row>
    <row r="23" spans="1:4">
      <c r="A23" s="3" t="s">
        <v>53</v>
      </c>
    </row>
    <row r="24" spans="1:4">
      <c r="A24" s="4" t="s">
        <v>54</v>
      </c>
      <c r="C24" s="5" t="n">
        <v>0</v>
      </c>
      <c r="D24" s="5" t="n">
        <v>0</v>
      </c>
    </row>
    <row r="25" spans="1:4">
      <c r="A25" s="4" t="s">
        <v>55</v>
      </c>
      <c r="C25" s="5" t="n">
        <v>36028</v>
      </c>
      <c r="D25" s="5" t="n">
        <v>33147</v>
      </c>
    </row>
    <row r="26" spans="1:4">
      <c r="A26" s="4" t="s">
        <v>56</v>
      </c>
      <c r="C26" s="5" t="n">
        <v>71434030</v>
      </c>
      <c r="D26" s="5" t="n">
        <v>70408144</v>
      </c>
    </row>
    <row r="27" spans="1:4">
      <c r="A27" s="4" t="s">
        <v>57</v>
      </c>
      <c r="C27" s="5" t="n">
        <v>-57563621</v>
      </c>
      <c r="D27" s="5" t="n">
        <v>-53538664</v>
      </c>
    </row>
    <row r="28" spans="1:4">
      <c r="A28" s="4" t="s">
        <v>58</v>
      </c>
      <c r="C28" s="5" t="n">
        <v>13906437</v>
      </c>
      <c r="D28" s="5" t="n">
        <v>16902627</v>
      </c>
    </row>
    <row r="29" spans="1:4">
      <c r="A29" s="4" t="s">
        <v>59</v>
      </c>
      <c r="C29" s="7" t="n">
        <v>14462303</v>
      </c>
      <c r="D29" s="7" t="n">
        <v>17510900</v>
      </c>
    </row>
    <row r="30" spans="1:4"/>
    <row r="31" spans="1:4">
      <c r="A31" s="4" t="s">
        <v>52</v>
      </c>
      <c r="B31" s="4" t="s">
        <v>6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70</v>
      </c>
      <c r="B1" s="2" t="s">
        <v>1</v>
      </c>
    </row>
    <row r="2" spans="1:2">
      <c r="B2" s="2" t="s">
        <v>2</v>
      </c>
    </row>
    <row r="3" spans="1:2">
      <c r="A3" s="3" t="s">
        <v>161</v>
      </c>
    </row>
    <row r="4" spans="1:2">
      <c r="A4" s="4" t="s">
        <v>171</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75</v>
      </c>
      <c r="B1" s="2" t="s">
        <v>1</v>
      </c>
    </row>
    <row r="2" spans="1:2">
      <c r="B2" s="2" t="s">
        <v>2</v>
      </c>
    </row>
    <row r="3" spans="1:2">
      <c r="A3" s="3" t="s">
        <v>16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2</v>
      </c>
    </row>
    <row r="3" spans="1:2">
      <c r="A3" s="3" t="s">
        <v>161</v>
      </c>
    </row>
    <row r="4" spans="1:2">
      <c r="A4" s="4" t="s">
        <v>179</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3</v>
      </c>
    </row>
    <row r="3" spans="1:3">
      <c r="A3" s="3" t="s">
        <v>197</v>
      </c>
    </row>
    <row r="4" spans="1:3">
      <c r="A4" s="4" t="s">
        <v>198</v>
      </c>
      <c r="B4" s="5" t="n">
        <v>2980000</v>
      </c>
      <c r="C4" s="5" t="n">
        <v>2297085</v>
      </c>
    </row>
    <row r="5" spans="1:3">
      <c r="A5" s="4" t="s">
        <v>199</v>
      </c>
      <c r="B5" s="5" t="n">
        <v>20840873</v>
      </c>
      <c r="C5" s="5" t="n">
        <v>16155006</v>
      </c>
    </row>
    <row r="6" spans="1:3">
      <c r="A6" s="4" t="s">
        <v>200</v>
      </c>
      <c r="B6" s="5" t="n">
        <v>23820873</v>
      </c>
      <c r="C6" s="5" t="n">
        <v>184520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9" t="n">
        <v>0.001</v>
      </c>
      <c r="C7" s="9" t="n">
        <v>0.001</v>
      </c>
    </row>
    <row r="8" spans="1:3">
      <c r="A8" s="4" t="s">
        <v>68</v>
      </c>
      <c r="B8" s="5" t="n">
        <v>200000000</v>
      </c>
      <c r="C8" s="5" t="n">
        <v>200000000</v>
      </c>
    </row>
    <row r="9" spans="1:3">
      <c r="A9" s="4" t="s">
        <v>69</v>
      </c>
      <c r="B9" s="5" t="n">
        <v>36027819</v>
      </c>
      <c r="C9" s="5" t="n">
        <v>33146952</v>
      </c>
    </row>
    <row r="10" spans="1:3">
      <c r="A10" s="4" t="s">
        <v>70</v>
      </c>
      <c r="B10" s="5" t="n">
        <v>36027819</v>
      </c>
      <c r="C10" s="5" t="n">
        <v>3314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3" t="s">
        <v>197</v>
      </c>
    </row>
    <row r="3" spans="1:3">
      <c r="A3" s="4" t="s">
        <v>202</v>
      </c>
      <c r="B3" s="7" t="n">
        <v>15318</v>
      </c>
      <c r="C3" s="7" t="n">
        <v>67154</v>
      </c>
    </row>
    <row r="4" spans="1:3">
      <c r="A4" s="4" t="s">
        <v>203</v>
      </c>
      <c r="B4" s="7" t="n">
        <v>285128</v>
      </c>
      <c r="C4" s="7" t="n">
        <v>285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04</v>
      </c>
      <c r="B1" s="2" t="s">
        <v>1</v>
      </c>
    </row>
    <row r="2" spans="1:2">
      <c r="B2" s="2" t="s">
        <v>205</v>
      </c>
    </row>
    <row r="3" spans="1:2">
      <c r="A3" s="3" t="s">
        <v>197</v>
      </c>
    </row>
    <row r="4" spans="1:2">
      <c r="A4" s="4" t="s">
        <v>206</v>
      </c>
      <c r="B4" s="7" t="n">
        <v>1666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07</v>
      </c>
      <c r="B1" s="2" t="s">
        <v>73</v>
      </c>
      <c r="C1" s="2" t="s">
        <v>2</v>
      </c>
      <c r="D1" s="2" t="s">
        <v>2</v>
      </c>
      <c r="E1" s="2" t="s">
        <v>208</v>
      </c>
    </row>
    <row r="2" spans="1:5">
      <c r="A2" s="3" t="s">
        <v>197</v>
      </c>
    </row>
    <row r="3" spans="1:5">
      <c r="A3" s="4" t="s">
        <v>209</v>
      </c>
      <c r="E3" s="5" t="n">
        <v>2000000</v>
      </c>
    </row>
    <row r="4" spans="1:5">
      <c r="A4" s="4" t="s">
        <v>210</v>
      </c>
      <c r="E4" s="7" t="n">
        <v>300000</v>
      </c>
    </row>
    <row r="5" spans="1:5">
      <c r="A5" s="4" t="s">
        <v>211</v>
      </c>
      <c r="E5" s="7" t="n">
        <v>1500000</v>
      </c>
    </row>
    <row r="6" spans="1:5">
      <c r="A6" s="4" t="s">
        <v>212</v>
      </c>
      <c r="B6" s="5" t="n">
        <v>1000000</v>
      </c>
    </row>
    <row r="7" spans="1:5">
      <c r="A7" s="4" t="s">
        <v>213</v>
      </c>
      <c r="B7" s="7" t="n">
        <v>480000</v>
      </c>
    </row>
    <row r="8" spans="1:5">
      <c r="A8" s="4" t="s">
        <v>76</v>
      </c>
      <c r="C8" s="7" t="n">
        <v>3231700</v>
      </c>
      <c r="D8" s="7" t="n">
        <v>3231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14</v>
      </c>
      <c r="B1" s="2" t="s">
        <v>1</v>
      </c>
      <c r="C1" s="2" t="s">
        <v>215</v>
      </c>
    </row>
    <row r="2" spans="1:3">
      <c r="B2" s="2" t="s">
        <v>2</v>
      </c>
      <c r="C2" s="2" t="s">
        <v>30</v>
      </c>
    </row>
    <row r="3" spans="1:3">
      <c r="A3" s="3" t="s">
        <v>197</v>
      </c>
    </row>
    <row r="4" spans="1:3">
      <c r="A4" s="4" t="s">
        <v>44</v>
      </c>
      <c r="B4" s="7" t="n">
        <v>8853</v>
      </c>
      <c r="C4" s="7" t="n">
        <v>9923</v>
      </c>
    </row>
    <row r="5" spans="1:3">
      <c r="A5" s="4" t="s">
        <v>216</v>
      </c>
      <c r="B5" s="5" t="n">
        <v>3853</v>
      </c>
    </row>
    <row r="6" spans="1:3">
      <c r="A6" s="4" t="s">
        <v>217</v>
      </c>
      <c r="B6" s="5" t="n">
        <v>5000</v>
      </c>
      <c r="C6" s="5" t="n">
        <v>9923</v>
      </c>
    </row>
    <row r="7" spans="1:3">
      <c r="A7" s="4" t="s">
        <v>44</v>
      </c>
      <c r="B7" s="7" t="n">
        <v>8853</v>
      </c>
      <c r="C7" s="7" t="n">
        <v>99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18</v>
      </c>
      <c r="B1" s="2" t="s">
        <v>72</v>
      </c>
      <c r="C1" s="2" t="s">
        <v>1</v>
      </c>
    </row>
    <row r="2" spans="1:4">
      <c r="B2" s="2" t="s">
        <v>2</v>
      </c>
      <c r="C2" s="2" t="s">
        <v>2</v>
      </c>
      <c r="D2" s="2" t="s">
        <v>30</v>
      </c>
    </row>
    <row r="3" spans="1:4">
      <c r="A3" s="4" t="s">
        <v>46</v>
      </c>
      <c r="B3" s="7" t="n">
        <v>212273</v>
      </c>
      <c r="C3" s="7" t="n">
        <v>212273</v>
      </c>
      <c r="D3" s="7" t="n">
        <v>250000</v>
      </c>
    </row>
    <row r="4" spans="1:4">
      <c r="A4" s="4" t="s">
        <v>219</v>
      </c>
      <c r="B4" s="5" t="n">
        <v>8850</v>
      </c>
      <c r="C4" s="5" t="n">
        <v>43213</v>
      </c>
    </row>
    <row r="5" spans="1:4">
      <c r="A5" s="4" t="s">
        <v>220</v>
      </c>
      <c r="C5" s="5" t="n">
        <v>37727</v>
      </c>
    </row>
    <row r="6" spans="1:4">
      <c r="A6" s="4" t="s">
        <v>221</v>
      </c>
      <c r="C6" s="5" t="n">
        <v>5486</v>
      </c>
    </row>
    <row r="7" spans="1:4">
      <c r="A7" s="4" t="s">
        <v>222</v>
      </c>
    </row>
    <row r="8" spans="1:4">
      <c r="A8" s="4" t="s">
        <v>220</v>
      </c>
      <c r="B8" s="5" t="n">
        <v>7684</v>
      </c>
    </row>
    <row r="9" spans="1:4">
      <c r="A9" s="4" t="s">
        <v>221</v>
      </c>
      <c r="B9" s="7" t="n">
        <v>1166</v>
      </c>
    </row>
    <row r="10" spans="1:4">
      <c r="A10" s="4" t="s">
        <v>223</v>
      </c>
      <c r="C10" s="7" t="n">
        <v>38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24</v>
      </c>
      <c r="B1" s="2" t="s">
        <v>1</v>
      </c>
    </row>
    <row r="2" spans="1:4">
      <c r="B2" s="2" t="s">
        <v>2</v>
      </c>
      <c r="C2" s="2" t="s">
        <v>225</v>
      </c>
      <c r="D2" s="2" t="s">
        <v>30</v>
      </c>
    </row>
    <row r="3" spans="1:4">
      <c r="A3" s="4" t="s">
        <v>64</v>
      </c>
      <c r="B3" s="5" t="n">
        <v>10000000</v>
      </c>
      <c r="D3" s="5" t="n">
        <v>10000000</v>
      </c>
    </row>
    <row r="4" spans="1:4">
      <c r="A4" s="4" t="s">
        <v>63</v>
      </c>
      <c r="B4" s="8" t="n">
        <v>0.01</v>
      </c>
      <c r="C4" s="8" t="n">
        <v>0.01</v>
      </c>
      <c r="D4" s="8" t="n">
        <v>0.01</v>
      </c>
    </row>
    <row r="5" spans="1:4">
      <c r="A5" s="4" t="s">
        <v>226</v>
      </c>
    </row>
    <row r="6" spans="1:4">
      <c r="A6" s="4" t="s">
        <v>227</v>
      </c>
      <c r="B6" s="4" t="s">
        <v>228</v>
      </c>
    </row>
    <row r="7" spans="1:4">
      <c r="A7" s="4" t="s">
        <v>229</v>
      </c>
      <c r="B7" s="5" t="n">
        <v>2880867</v>
      </c>
    </row>
    <row r="8" spans="1:4">
      <c r="A8" s="4" t="s">
        <v>229</v>
      </c>
      <c r="B8" s="8" t="n">
        <v>0.3</v>
      </c>
    </row>
    <row r="9" spans="1:4">
      <c r="A9" s="4" t="s">
        <v>230</v>
      </c>
      <c r="B9" s="7" t="n">
        <v>864260</v>
      </c>
    </row>
    <row r="10" spans="1:4">
      <c r="A10" s="4" t="s">
        <v>231</v>
      </c>
      <c r="B10" s="7" t="n">
        <v>821767</v>
      </c>
    </row>
    <row r="11" spans="1:4">
      <c r="A11" s="4" t="s">
        <v>199</v>
      </c>
    </row>
    <row r="12" spans="1:4">
      <c r="A12" s="4" t="s">
        <v>232</v>
      </c>
      <c r="B12" s="5" t="n">
        <v>2880867</v>
      </c>
    </row>
    <row r="13" spans="1:4">
      <c r="A13" s="4" t="s">
        <v>233</v>
      </c>
      <c r="B13" s="5" t="n">
        <v>9960006</v>
      </c>
    </row>
    <row r="14" spans="1:4">
      <c r="A14" s="4" t="s">
        <v>234</v>
      </c>
      <c r="B14" s="10" t="n">
        <v>0.25</v>
      </c>
    </row>
    <row r="15" spans="1:4">
      <c r="A15" s="4" t="s">
        <v>235</v>
      </c>
      <c r="B15" s="5" t="n">
        <v>8000000</v>
      </c>
    </row>
    <row r="16" spans="1:4">
      <c r="A16" s="4" t="s">
        <v>236</v>
      </c>
      <c r="B16" s="10" t="n">
        <v>0.4</v>
      </c>
    </row>
    <row r="17" spans="1:4">
      <c r="A17" s="4" t="s">
        <v>237</v>
      </c>
      <c r="B17" s="5" t="n">
        <v>2880867</v>
      </c>
    </row>
    <row r="18" spans="1:4">
      <c r="A18" s="4" t="s">
        <v>238</v>
      </c>
      <c r="B18" s="10" t="n">
        <v>0.45</v>
      </c>
    </row>
    <row r="19" spans="1:4">
      <c r="A19" s="4" t="s">
        <v>239</v>
      </c>
      <c r="B19" s="5" t="n">
        <v>20840873</v>
      </c>
    </row>
    <row r="20" spans="1:4">
      <c r="A20" s="4" t="s">
        <v>240</v>
      </c>
      <c r="B20" s="11" t="n">
        <v>0.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s>
  <sheetData>
    <row r="1" spans="1:6">
      <c r="A1" s="1" t="s">
        <v>241</v>
      </c>
      <c r="B1" s="2" t="s">
        <v>72</v>
      </c>
      <c r="D1" s="2" t="s">
        <v>1</v>
      </c>
      <c r="F1" s="2" t="s">
        <v>242</v>
      </c>
    </row>
    <row r="2" spans="1:6">
      <c r="B2" s="2" t="s">
        <v>2</v>
      </c>
      <c r="C2" s="2" t="s">
        <v>73</v>
      </c>
      <c r="D2" s="2" t="s">
        <v>2</v>
      </c>
      <c r="E2" s="2" t="s">
        <v>73</v>
      </c>
      <c r="F2" s="2" t="s">
        <v>225</v>
      </c>
    </row>
    <row r="3" spans="1:6">
      <c r="A3" s="4" t="s">
        <v>81</v>
      </c>
      <c r="B3" s="7" t="n">
        <v>155588</v>
      </c>
      <c r="C3" s="7" t="n">
        <v>328032</v>
      </c>
      <c r="D3" s="7" t="n">
        <v>288092</v>
      </c>
      <c r="E3" s="7" t="n">
        <v>401118</v>
      </c>
    </row>
    <row r="4" spans="1:6">
      <c r="A4" s="4" t="s">
        <v>243</v>
      </c>
    </row>
    <row r="5" spans="1:6">
      <c r="A5" s="4" t="s">
        <v>244</v>
      </c>
      <c r="B5" s="5" t="n">
        <v>1600000</v>
      </c>
    </row>
    <row r="6" spans="1:6">
      <c r="A6" s="4" t="s">
        <v>245</v>
      </c>
      <c r="B6" s="10" t="n">
        <v>0.17</v>
      </c>
    </row>
    <row r="7" spans="1:6">
      <c r="A7" s="4" t="s">
        <v>246</v>
      </c>
      <c r="B7" s="7" t="n">
        <v>192000</v>
      </c>
    </row>
    <row r="8" spans="1:6">
      <c r="A8" s="4" t="s">
        <v>247</v>
      </c>
    </row>
    <row r="9" spans="1:6">
      <c r="A9" s="4" t="s">
        <v>244</v>
      </c>
      <c r="C9" s="5" t="n">
        <v>250000</v>
      </c>
    </row>
    <row r="10" spans="1:6">
      <c r="A10" s="4" t="s">
        <v>245</v>
      </c>
      <c r="C10" s="10" t="n">
        <v>0.33</v>
      </c>
    </row>
    <row r="11" spans="1:6">
      <c r="A11" s="4" t="s">
        <v>248</v>
      </c>
      <c r="C11" s="5" t="n">
        <v>62500</v>
      </c>
    </row>
    <row r="12" spans="1:6">
      <c r="A12" s="4" t="s">
        <v>81</v>
      </c>
      <c r="C12" s="7" t="n">
        <v>15000</v>
      </c>
      <c r="F12" s="7" t="n">
        <v>45000</v>
      </c>
    </row>
    <row r="13" spans="1:6">
      <c r="A13" s="4" t="s">
        <v>249</v>
      </c>
      <c r="C13" s="5" t="n">
        <v>187500</v>
      </c>
    </row>
    <row r="14" spans="1:6">
      <c r="A14" s="4" t="s">
        <v>250</v>
      </c>
    </row>
    <row r="15" spans="1:6">
      <c r="A15" s="4" t="s">
        <v>251</v>
      </c>
      <c r="B15" s="5" t="n">
        <v>120000</v>
      </c>
      <c r="C15" s="7" t="n">
        <v>0</v>
      </c>
      <c r="D15" s="5" t="n">
        <v>120000</v>
      </c>
      <c r="E15" s="7" t="n">
        <v>0</v>
      </c>
    </row>
    <row r="16" spans="1:6">
      <c r="A16" s="4" t="s">
        <v>252</v>
      </c>
    </row>
    <row r="17" spans="1:6">
      <c r="A17" s="4" t="s">
        <v>81</v>
      </c>
      <c r="B17" s="7" t="n">
        <v>15000</v>
      </c>
      <c r="D17" s="7" t="n">
        <v>8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72</v>
      </c>
    </row>
    <row r="2" spans="1:3">
      <c r="B2" s="2" t="s">
        <v>2</v>
      </c>
      <c r="C2" s="2" t="s">
        <v>225</v>
      </c>
    </row>
    <row r="3" spans="1:3">
      <c r="A3" s="3" t="s">
        <v>197</v>
      </c>
    </row>
    <row r="4" spans="1:3">
      <c r="A4" s="4" t="s">
        <v>254</v>
      </c>
      <c r="B4" s="4" t="s">
        <v>255</v>
      </c>
      <c r="C4" s="4" t="s">
        <v>256</v>
      </c>
    </row>
    <row r="5" spans="1:3">
      <c r="A5" s="4" t="s">
        <v>257</v>
      </c>
      <c r="B5" s="8" t="n">
        <v>0.17</v>
      </c>
      <c r="C5" s="8" t="n">
        <v>0.33</v>
      </c>
    </row>
    <row r="6" spans="1:3">
      <c r="A6" s="4" t="s">
        <v>258</v>
      </c>
      <c r="B6" s="4" t="s">
        <v>259</v>
      </c>
      <c r="C6" s="4" t="s">
        <v>259</v>
      </c>
    </row>
    <row r="7" spans="1:3">
      <c r="A7" s="4" t="s">
        <v>260</v>
      </c>
      <c r="B7" s="4" t="s">
        <v>261</v>
      </c>
      <c r="C7" s="4" t="s">
        <v>262</v>
      </c>
    </row>
    <row r="8" spans="1:3">
      <c r="A8" s="4" t="s">
        <v>263</v>
      </c>
      <c r="B8" s="4" t="s">
        <v>264</v>
      </c>
      <c r="C8" s="4" t="s">
        <v>2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265</v>
      </c>
      <c r="B1" s="2" t="s">
        <v>72</v>
      </c>
      <c r="C1" s="2" t="s">
        <v>1</v>
      </c>
    </row>
    <row r="2" spans="1:4">
      <c r="B2" s="2" t="s">
        <v>2</v>
      </c>
      <c r="C2" s="2" t="s">
        <v>2</v>
      </c>
      <c r="D2" s="2" t="s">
        <v>30</v>
      </c>
    </row>
    <row r="3" spans="1:4">
      <c r="A3" s="3" t="s">
        <v>197</v>
      </c>
    </row>
    <row r="4" spans="1:4">
      <c r="A4" s="4" t="s">
        <v>266</v>
      </c>
      <c r="B4" s="5" t="n">
        <v>2980000</v>
      </c>
      <c r="C4" s="5" t="n">
        <v>2980000</v>
      </c>
      <c r="D4" s="5" t="n">
        <v>2233334</v>
      </c>
    </row>
    <row r="5" spans="1:4">
      <c r="A5" s="4" t="s">
        <v>267</v>
      </c>
      <c r="B5" s="8" t="n">
        <v>0.28</v>
      </c>
      <c r="C5" s="8" t="n">
        <v>0.28</v>
      </c>
      <c r="D5" s="8" t="n">
        <v>0.41</v>
      </c>
    </row>
    <row r="6" spans="1:4">
      <c r="A6" s="4" t="s">
        <v>268</v>
      </c>
      <c r="C6" s="5" t="n">
        <v>1600000</v>
      </c>
    </row>
    <row r="7" spans="1:4">
      <c r="A7" s="4" t="s">
        <v>269</v>
      </c>
      <c r="C7" s="8" t="n">
        <v>0.17</v>
      </c>
    </row>
    <row r="8" spans="1:4">
      <c r="A8" s="4" t="s">
        <v>270</v>
      </c>
      <c r="C8" s="5" t="n">
        <v>-853334</v>
      </c>
    </row>
    <row r="9" spans="1:4">
      <c r="A9" s="4" t="s">
        <v>271</v>
      </c>
      <c r="C9" s="8" t="n">
        <v>-0.43</v>
      </c>
    </row>
    <row r="10" spans="1:4">
      <c r="A10" s="4" t="s">
        <v>272</v>
      </c>
      <c r="B10" s="8" t="n">
        <v>0.12</v>
      </c>
    </row>
    <row r="11" spans="1:4">
      <c r="A11" s="4" t="s">
        <v>273</v>
      </c>
      <c r="C11"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75</v>
      </c>
      <c r="B1" s="2" t="s">
        <v>1</v>
      </c>
    </row>
    <row r="2" spans="1:2">
      <c r="B2" s="2" t="s">
        <v>205</v>
      </c>
    </row>
    <row r="3" spans="1:2">
      <c r="A3" s="3" t="s">
        <v>197</v>
      </c>
    </row>
    <row r="4" spans="1:2">
      <c r="A4" s="4" t="s">
        <v>276</v>
      </c>
      <c r="B4" s="7" t="n">
        <v>15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094</v>
      </c>
      <c r="C4" s="7" t="n">
        <v>36392</v>
      </c>
      <c r="D4" s="7" t="n">
        <v>47268</v>
      </c>
      <c r="E4" s="7" t="n">
        <v>82120</v>
      </c>
    </row>
    <row r="5" spans="1:5">
      <c r="A5" s="4" t="s">
        <v>76</v>
      </c>
      <c r="B5" s="5" t="n">
        <v>3231700</v>
      </c>
      <c r="D5" s="5" t="n">
        <v>3231700</v>
      </c>
    </row>
    <row r="6" spans="1:5">
      <c r="A6" s="4" t="s">
        <v>77</v>
      </c>
      <c r="B6" s="5" t="n">
        <v>231266</v>
      </c>
      <c r="C6" s="5" t="n">
        <v>109400</v>
      </c>
      <c r="D6" s="5" t="n">
        <v>314520</v>
      </c>
      <c r="E6" s="5" t="n">
        <v>185934</v>
      </c>
    </row>
    <row r="7" spans="1:5">
      <c r="A7" s="4" t="s">
        <v>78</v>
      </c>
      <c r="B7" s="5" t="n">
        <v>28025</v>
      </c>
      <c r="C7" s="5" t="n">
        <v>46425</v>
      </c>
      <c r="D7" s="5" t="n">
        <v>100571</v>
      </c>
      <c r="E7" s="5" t="n">
        <v>138240</v>
      </c>
    </row>
    <row r="8" spans="1:5">
      <c r="A8" s="4" t="s">
        <v>79</v>
      </c>
      <c r="B8" s="5" t="n">
        <v>24057</v>
      </c>
      <c r="C8" s="5" t="n">
        <v>23517</v>
      </c>
      <c r="D8" s="5" t="n">
        <v>47236</v>
      </c>
      <c r="E8" s="5" t="n">
        <v>43643</v>
      </c>
    </row>
    <row r="9" spans="1:5">
      <c r="A9" s="4" t="s">
        <v>80</v>
      </c>
      <c r="E9" s="5" t="n">
        <v>-2500</v>
      </c>
    </row>
    <row r="10" spans="1:5">
      <c r="A10" s="4" t="s">
        <v>81</v>
      </c>
      <c r="B10" s="5" t="n">
        <v>155588</v>
      </c>
      <c r="C10" s="5" t="n">
        <v>328032</v>
      </c>
      <c r="D10" s="5" t="n">
        <v>288092</v>
      </c>
      <c r="E10" s="5" t="n">
        <v>401118</v>
      </c>
    </row>
    <row r="11" spans="1:5">
      <c r="A11" s="4" t="s">
        <v>82</v>
      </c>
      <c r="B11" s="5" t="n">
        <v>3691730</v>
      </c>
      <c r="C11" s="5" t="n">
        <v>543766</v>
      </c>
      <c r="D11" s="5" t="n">
        <v>4029387</v>
      </c>
      <c r="E11" s="5" t="n">
        <v>848555</v>
      </c>
    </row>
    <row r="12" spans="1:5">
      <c r="A12" s="4" t="s">
        <v>83</v>
      </c>
      <c r="B12" s="5" t="n">
        <v>-3691730</v>
      </c>
      <c r="C12" s="5" t="n">
        <v>-543766</v>
      </c>
      <c r="D12" s="5" t="n">
        <v>-4029387</v>
      </c>
      <c r="E12" s="5" t="n">
        <v>-848555</v>
      </c>
    </row>
    <row r="13" spans="1:5">
      <c r="A13" s="3" t="s">
        <v>84</v>
      </c>
    </row>
    <row r="14" spans="1:5">
      <c r="A14" s="4" t="s">
        <v>85</v>
      </c>
      <c r="B14" s="5" t="n">
        <v>-122</v>
      </c>
      <c r="C14" s="5" t="n">
        <v>123</v>
      </c>
      <c r="D14" s="5" t="n">
        <v>-89</v>
      </c>
      <c r="E14" s="5" t="n">
        <v>-798</v>
      </c>
    </row>
    <row r="15" spans="1:5">
      <c r="A15" s="4" t="s">
        <v>86</v>
      </c>
      <c r="B15" s="5" t="n">
        <v>-3943</v>
      </c>
      <c r="D15" s="5" t="n">
        <v>-10114</v>
      </c>
    </row>
    <row r="16" spans="1:5">
      <c r="A16" s="4" t="s">
        <v>87</v>
      </c>
      <c r="C16" s="5" t="n">
        <v>23826</v>
      </c>
      <c r="E16" s="5" t="n">
        <v>23826</v>
      </c>
    </row>
    <row r="17" spans="1:5">
      <c r="A17" s="4" t="s">
        <v>88</v>
      </c>
      <c r="C17" s="5" t="n">
        <v>2</v>
      </c>
      <c r="D17" s="5" t="n">
        <v>14633</v>
      </c>
      <c r="E17" s="5" t="n">
        <v>5</v>
      </c>
    </row>
    <row r="18" spans="1:5">
      <c r="A18" s="4" t="s">
        <v>89</v>
      </c>
      <c r="B18" s="5" t="n">
        <v>-4065</v>
      </c>
      <c r="C18" s="5" t="n">
        <v>23951</v>
      </c>
      <c r="D18" s="5" t="n">
        <v>4430</v>
      </c>
      <c r="E18" s="5" t="n">
        <v>23033</v>
      </c>
    </row>
    <row r="19" spans="1:5">
      <c r="A19" s="4" t="s">
        <v>90</v>
      </c>
      <c r="B19" s="5" t="n">
        <v>-3695795</v>
      </c>
      <c r="C19" s="5" t="n">
        <v>-519815</v>
      </c>
      <c r="D19" s="5" t="n">
        <v>-4024957</v>
      </c>
      <c r="E19" s="5" t="n">
        <v>-825522</v>
      </c>
    </row>
    <row r="20" spans="1:5">
      <c r="A20" s="4" t="s">
        <v>91</v>
      </c>
      <c r="C20" s="5" t="n">
        <v>11632</v>
      </c>
      <c r="E20" s="5" t="n">
        <v>32632</v>
      </c>
    </row>
    <row r="21" spans="1:5">
      <c r="A21" s="4" t="s">
        <v>92</v>
      </c>
      <c r="B21" s="5" t="n">
        <v>-3695795</v>
      </c>
      <c r="C21" s="5" t="n">
        <v>-531447</v>
      </c>
      <c r="D21" s="5" t="n">
        <v>-4024957</v>
      </c>
      <c r="E21" s="5" t="n">
        <v>-858154</v>
      </c>
    </row>
    <row r="22" spans="1:5">
      <c r="A22" s="3" t="s">
        <v>93</v>
      </c>
    </row>
    <row r="23" spans="1:5">
      <c r="A23" s="4" t="s">
        <v>94</v>
      </c>
      <c r="E23" s="5" t="n">
        <v>-39000</v>
      </c>
    </row>
    <row r="24" spans="1:5">
      <c r="A24" s="4" t="s">
        <v>95</v>
      </c>
      <c r="C24" s="5" t="n">
        <v>-21601</v>
      </c>
      <c r="E24" s="5" t="n">
        <v>-21601</v>
      </c>
    </row>
    <row r="25" spans="1:5">
      <c r="A25" s="4" t="s">
        <v>96</v>
      </c>
      <c r="C25" s="5" t="n">
        <v>-21601</v>
      </c>
      <c r="E25" s="5" t="n">
        <v>-60601</v>
      </c>
    </row>
    <row r="26" spans="1:5">
      <c r="A26" s="4" t="s">
        <v>97</v>
      </c>
      <c r="B26" s="7" t="n">
        <v>-3695795</v>
      </c>
      <c r="C26" s="7" t="n">
        <v>-553048</v>
      </c>
      <c r="D26" s="7" t="n">
        <v>-4024957</v>
      </c>
      <c r="E26" s="7" t="n">
        <v>-918755</v>
      </c>
    </row>
    <row r="27" spans="1:5">
      <c r="A27" s="4" t="s">
        <v>98</v>
      </c>
      <c r="B27" s="8" t="n">
        <v>-0.1</v>
      </c>
      <c r="C27" s="8" t="n">
        <v>-0.02</v>
      </c>
      <c r="D27" s="8" t="n">
        <v>-0.11</v>
      </c>
      <c r="E27" s="8" t="n">
        <v>-0.04</v>
      </c>
    </row>
    <row r="28" spans="1:5">
      <c r="A28" s="4" t="s">
        <v>99</v>
      </c>
      <c r="B28" s="5" t="n">
        <v>36027819</v>
      </c>
      <c r="C28" s="5" t="n">
        <v>25244952</v>
      </c>
      <c r="D28" s="5" t="n">
        <v>35296269</v>
      </c>
      <c r="E28" s="5" t="n">
        <v>246696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197</v>
      </c>
    </row>
    <row r="4" spans="1:5">
      <c r="A4" s="4" t="s">
        <v>278</v>
      </c>
      <c r="B4" s="7" t="n">
        <v>12900</v>
      </c>
      <c r="C4" s="7" t="n">
        <v>12900</v>
      </c>
      <c r="D4" s="7" t="n">
        <v>25800</v>
      </c>
      <c r="E4" s="7" t="n">
        <v>25800</v>
      </c>
    </row>
    <row r="5" spans="1:5">
      <c r="A5" s="4" t="s">
        <v>279</v>
      </c>
      <c r="B5" s="5" t="n">
        <v>10500</v>
      </c>
      <c r="C5" s="5" t="n">
        <v>10500</v>
      </c>
      <c r="D5" s="5" t="n">
        <v>21000</v>
      </c>
      <c r="E5" s="5" t="n">
        <v>21000</v>
      </c>
    </row>
    <row r="6" spans="1:5">
      <c r="A6" s="4" t="s">
        <v>280</v>
      </c>
      <c r="B6" s="7" t="n">
        <v>23400</v>
      </c>
      <c r="C6" s="7" t="n">
        <v>23400</v>
      </c>
      <c r="D6" s="7" t="n">
        <v>46800</v>
      </c>
      <c r="E6" s="7" t="n">
        <v>46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4024957</v>
      </c>
      <c r="C4" s="7" t="n">
        <v>-858154</v>
      </c>
    </row>
    <row r="5" spans="1:3">
      <c r="A5" s="3" t="s">
        <v>103</v>
      </c>
    </row>
    <row r="6" spans="1:3">
      <c r="A6" s="4" t="s">
        <v>104</v>
      </c>
      <c r="C6" s="5" t="n">
        <v>32632</v>
      </c>
    </row>
    <row r="7" spans="1:3">
      <c r="A7" s="4" t="s">
        <v>80</v>
      </c>
      <c r="C7" s="5" t="n">
        <v>-2500</v>
      </c>
    </row>
    <row r="8" spans="1:3">
      <c r="A8" s="4" t="s">
        <v>105</v>
      </c>
      <c r="B8" s="5" t="n">
        <v>207000</v>
      </c>
      <c r="C8" s="5" t="n">
        <v>15000</v>
      </c>
    </row>
    <row r="9" spans="1:3">
      <c r="A9" s="4" t="s">
        <v>106</v>
      </c>
      <c r="B9" s="5" t="n">
        <v>3231700</v>
      </c>
    </row>
    <row r="10" spans="1:3">
      <c r="A10" s="4" t="s">
        <v>107</v>
      </c>
      <c r="B10" s="5" t="n">
        <v>3778</v>
      </c>
      <c r="C10" s="5" t="n">
        <v>3598</v>
      </c>
    </row>
    <row r="11" spans="1:3">
      <c r="A11" s="4" t="s">
        <v>87</v>
      </c>
      <c r="C11" s="5" t="n">
        <v>-23826</v>
      </c>
    </row>
    <row r="12" spans="1:3">
      <c r="A12" s="3" t="s">
        <v>108</v>
      </c>
    </row>
    <row r="13" spans="1:3">
      <c r="A13" s="4" t="s">
        <v>109</v>
      </c>
      <c r="B13" s="5" t="n">
        <v>-184072</v>
      </c>
      <c r="C13" s="5" t="n">
        <v>-11824</v>
      </c>
    </row>
    <row r="14" spans="1:3">
      <c r="A14" s="4" t="s">
        <v>34</v>
      </c>
      <c r="B14" s="5" t="n">
        <v>2633</v>
      </c>
      <c r="C14" s="5" t="n">
        <v>-2633</v>
      </c>
    </row>
    <row r="15" spans="1:3">
      <c r="A15" s="4" t="s">
        <v>43</v>
      </c>
      <c r="B15" s="5" t="n">
        <v>-1927</v>
      </c>
      <c r="C15" s="5" t="n">
        <v>2017</v>
      </c>
    </row>
    <row r="16" spans="1:3">
      <c r="A16" s="4" t="s">
        <v>44</v>
      </c>
      <c r="B16" s="5" t="n">
        <v>-1070</v>
      </c>
      <c r="C16" s="5" t="n">
        <v>-48150</v>
      </c>
    </row>
    <row r="17" spans="1:3">
      <c r="A17" s="4" t="s">
        <v>45</v>
      </c>
      <c r="B17" s="5" t="n">
        <v>-15461</v>
      </c>
      <c r="C17" s="5" t="n">
        <v>9634</v>
      </c>
    </row>
    <row r="18" spans="1:3">
      <c r="A18" s="4" t="s">
        <v>110</v>
      </c>
      <c r="B18" s="5" t="n">
        <v>-782376</v>
      </c>
      <c r="C18" s="5" t="n">
        <v>-884206</v>
      </c>
    </row>
    <row r="19" spans="1:3">
      <c r="A19" s="3" t="s">
        <v>111</v>
      </c>
    </row>
    <row r="20" spans="1:3">
      <c r="A20" s="4" t="s">
        <v>112</v>
      </c>
      <c r="B20" s="5" t="n">
        <v>-53500</v>
      </c>
      <c r="C20" s="5" t="n">
        <v>-1051000</v>
      </c>
    </row>
    <row r="21" spans="1:3">
      <c r="A21" s="4" t="s">
        <v>113</v>
      </c>
      <c r="C21" s="5" t="n">
        <v>2500</v>
      </c>
    </row>
    <row r="22" spans="1:3">
      <c r="A22" s="4" t="s">
        <v>114</v>
      </c>
      <c r="C22" s="5" t="n">
        <v>77856</v>
      </c>
    </row>
    <row r="23" spans="1:3">
      <c r="A23" s="4" t="s">
        <v>115</v>
      </c>
      <c r="C23" s="5" t="n">
        <v>379175</v>
      </c>
    </row>
    <row r="24" spans="1:3">
      <c r="A24" s="4" t="s">
        <v>116</v>
      </c>
      <c r="B24" s="5" t="n">
        <v>-53500</v>
      </c>
      <c r="C24" s="5" t="n">
        <v>-591469</v>
      </c>
    </row>
    <row r="25" spans="1:3">
      <c r="A25" s="3" t="s">
        <v>117</v>
      </c>
    </row>
    <row r="26" spans="1:3">
      <c r="A26" s="4" t="s">
        <v>118</v>
      </c>
      <c r="B26" s="5" t="n">
        <v>821767</v>
      </c>
      <c r="C26" s="5" t="n">
        <v>1538750</v>
      </c>
    </row>
    <row r="27" spans="1:3">
      <c r="A27" s="4" t="s">
        <v>119</v>
      </c>
      <c r="C27" s="5" t="n">
        <v>100000</v>
      </c>
    </row>
    <row r="28" spans="1:3">
      <c r="A28" s="4" t="s">
        <v>46</v>
      </c>
      <c r="B28" s="5" t="n">
        <v>-37727</v>
      </c>
    </row>
    <row r="29" spans="1:3">
      <c r="A29" s="4" t="s">
        <v>120</v>
      </c>
      <c r="B29" s="5" t="n">
        <v>784040</v>
      </c>
      <c r="C29" s="5" t="n">
        <v>1638750</v>
      </c>
    </row>
    <row r="30" spans="1:3">
      <c r="A30" s="4" t="s">
        <v>121</v>
      </c>
      <c r="B30" s="5" t="n">
        <v>-51836</v>
      </c>
      <c r="C30" s="5" t="n">
        <v>163075</v>
      </c>
    </row>
    <row r="31" spans="1:3">
      <c r="A31" s="4" t="s">
        <v>122</v>
      </c>
      <c r="B31" s="5" t="n">
        <v>67154</v>
      </c>
      <c r="C31" s="5" t="n">
        <v>82275</v>
      </c>
    </row>
    <row r="32" spans="1:3">
      <c r="A32" s="4" t="s">
        <v>123</v>
      </c>
      <c r="B32" s="7" t="n">
        <v>15318</v>
      </c>
      <c r="C32" s="5" t="n">
        <v>245350</v>
      </c>
    </row>
    <row r="33" spans="1:3">
      <c r="A33" s="3" t="s">
        <v>124</v>
      </c>
    </row>
    <row r="34" spans="1:3">
      <c r="A34" s="4" t="s">
        <v>125</v>
      </c>
      <c r="C34" s="7" t="n">
        <v>4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9:43:29Z</dcterms:created>
  <dcterms:modified xmlns:dcterms="http://purl.org/dc/terms/" xmlns:xsi="http://www.w3.org/2001/XMLSchema-instance" xsi:type="dcterms:W3CDTF">2018-05-10T19:43:29Z</dcterms:modified>
</cp:coreProperties>
</file>